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lger SMid"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Document and Entity Information</t>
  </si>
  <si>
    <t>Jun. 28, 2017</t>
  </si>
  <si>
    <t>Prospectus:</t>
  </si>
  <si>
    <t>Document Type</t>
  </si>
  <si>
    <t>Document Period End Date</t>
  </si>
  <si>
    <t>Jun. 28,
		2017</t>
  </si>
  <si>
    <t>Registrant Name</t>
  </si>
  <si>
    <t>ALGER FUNDS</t>
  </si>
  <si>
    <t>Central Index Key</t>
  </si>
  <si>
    <t>Amendment Flag</t>
  </si>
  <si>
    <t>false</t>
  </si>
  <si>
    <t>Document Creation Date</t>
  </si>
  <si>
    <t>Document Effective Date</t>
  </si>
  <si>
    <t>Jun. 29,
		2017</t>
  </si>
  <si>
    <t>Prospectus Date</t>
  </si>
  <si>
    <t>Mar. 21,
		2017</t>
  </si>
  <si>
    <t>Alger SMid Cap Focus Fund | Alger Small Cap Focus Fund Class A</t>
  </si>
  <si>
    <t>Trading Symbol</t>
  </si>
  <si>
    <t>AOFAX</t>
  </si>
  <si>
    <t>Alger SMid Cap Focus Fund | Alger Small Cap Focus Fund Class C</t>
  </si>
  <si>
    <t>AOFCX</t>
  </si>
  <si>
    <t>Alger SMid Cap Focus Fund | Alger Small Cap Focus Fund Class I</t>
  </si>
  <si>
    <t>AOFIX</t>
  </si>
  <si>
    <t>Alger SMid Cap Focus Fund | Alger Small Cap Focus Fund Class Z</t>
  </si>
  <si>
    <t>AGOZX</t>
  </si>
  <si>
    <t>Alger SMid Cap Focus Fund | Alger SmallCap Focus Fund Class T</t>
  </si>
  <si>
    <t>AOFTX</t>
  </si>
  <si>
    <t>Alger SMid Cap Focus Fund | Class Y</t>
  </si>
  <si>
    <t>AOFYX</t>
  </si>
  <si>
    <t>Alger SMid Cap Focus Fund</t>
  </si>
  <si>
    <t>IMPORTANT NOTICE REGARDING CHANGE IN INVESTMENT POLICY THE ALGER FUNDS Alger SMid Cap Growth Fund Supplement dated June 29, 2017 to Current Prospectuses The Board of Trustees of The Alger Funds has approved changes with respect to Alger SMid Cap Growth Fund (the “Fund”) that are anticipated to become effective on or about August 30, 2017 (the “Effective Date”). The Fund’s name will be changed to Alger SMid Cap Focus Fund, and its principal investment strategy and principal risks will be revised as noted below. The Fund’s investment objective to seek long-term capital appreciation will not change.</t>
  </si>
  <si>
    <t>As of the Effective Date, the following will be added as the third paragraph under the heading “Principal Investment Strategy” on pages 38 and 44 of the Retail Prospectus and pages 22 and 27 of the Institutional Prospectus: As a focus fund, the Fund intends to invest a substantial portion of its assets in a smaller number of issuers, and may focus its holdings in fewer business sectors or industries. Generally the Fund will own approximately 50 holdings. Fund holdings may occasionally exceed this number for a variety of reasons.</t>
  </si>
  <si>
    <t>The following also will be added as of the Effective Date as the fifth paragraph under the heading “Principal Risks” on pages 39 and 45 of the Retail Prospectus and pages 23 and 28 of the Institutional Prospectus: · Less Diversified Portfolio Risk</t>
  </si>
  <si>
    <t>Shareholders may choose to exchange their shares of the Fund for shares of the same class of another fund in the Alger Family of Funds at any time. Shareholders may also redeem their shares at any time. Exchange or redemption of shares may be a taxable event to shareholders. Investors are urged to consult their own tax advisers as to the federal, state, and local tax consequences of these transactions.</t>
  </si>
  <si>
    <t>Label</t>
  </si>
  <si>
    <t>Element</t>
  </si>
  <si>
    <t>Value</t>
  </si>
  <si>
    <t>Risk/Return:</t>
  </si>
  <si>
    <t>rr_RiskReturnAbstract</t>
  </si>
  <si>
    <t>Supplement [Text Block]</t>
  </si>
  <si>
    <t>ck0000003521_SupplementTextBlock</t>
  </si>
  <si>
    <t>Risk/Return [Heading]</t>
  </si>
  <si>
    <t>rr_RiskReturnHeading</t>
  </si>
  <si>
    <t>Strategy Narrative [Text Block]</t>
  </si>
  <si>
    <t>rr_StrategyNarrativeTextBlock</t>
  </si>
  <si>
    <t>Risk Narrative [Text Block]</t>
  </si>
  <si>
    <t>rr_Risk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3521</v>
      </c>
    </row>
    <row r="7" spans="1:2">
      <c r="A7" s="4" t="s">
        <v>9</v>
      </c>
      <c r="B7" s="4" t="s">
        <v>10</v>
      </c>
    </row>
    <row r="8" spans="1:2">
      <c r="A8" s="4" t="s">
        <v>11</v>
      </c>
      <c r="B8" s="4" t="s">
        <v>5</v>
      </c>
    </row>
    <row r="9" spans="1:2">
      <c r="A9" s="4" t="s">
        <v>12</v>
      </c>
      <c r="B9" s="4" t="s">
        <v>13</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29</v>
      </c>
    </row>
    <row r="4" spans="1:1">
      <c r="A4" s="4" t="s">
        <v>30</v>
      </c>
    </row>
    <row r="5" spans="1:1">
      <c r="A5" s="4" t="s">
        <v>31</v>
      </c>
    </row>
    <row r="6" spans="1:1">
      <c r="A6" s="4" t="s">
        <v>32</v>
      </c>
    </row>
    <row r="7" spans="1:1">
      <c r="A7" s="4" t="s">
        <v>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34</v>
      </c>
      <c r="B1" s="1" t="s">
        <v>35</v>
      </c>
      <c r="C1" s="2" t="s">
        <v>36</v>
      </c>
    </row>
    <row r="2" spans="1:3">
      <c r="A2" s="4" t="s">
        <v>29</v>
      </c>
    </row>
    <row r="3" spans="1:3">
      <c r="A3" s="3" t="s">
        <v>37</v>
      </c>
      <c r="B3" s="4" t="s">
        <v>38</v>
      </c>
    </row>
    <row r="4" spans="1:3">
      <c r="A4" s="4" t="s">
        <v>39</v>
      </c>
      <c r="B4" s="4" t="s">
        <v>40</v>
      </c>
      <c r="C4" s="4" t="s">
        <v>30</v>
      </c>
    </row>
    <row r="5" spans="1:3">
      <c r="A5" s="4" t="s">
        <v>41</v>
      </c>
      <c r="B5" s="4" t="s">
        <v>42</v>
      </c>
      <c r="C5" s="4" t="s">
        <v>29</v>
      </c>
    </row>
    <row r="6" spans="1:3">
      <c r="A6" s="4" t="s">
        <v>43</v>
      </c>
      <c r="B6" s="4" t="s">
        <v>44</v>
      </c>
      <c r="C6" s="4" t="s">
        <v>31</v>
      </c>
    </row>
    <row r="7" spans="1:3">
      <c r="A7" s="4" t="s">
        <v>45</v>
      </c>
      <c r="B7" s="4" t="s">
        <v>46</v>
      </c>
      <c r="C7" s="4" t="s">
        <v>32</v>
      </c>
    </row>
    <row r="8" spans="1:3">
      <c r="A8" s="4" t="s">
        <v>47</v>
      </c>
      <c r="B8" s="4" t="s">
        <v>48</v>
      </c>
      <c r="C8"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4</v>
      </c>
      <c r="B1" s="1" t="s">
        <v>35</v>
      </c>
      <c r="C1" s="2" t="s">
        <v>36</v>
      </c>
    </row>
    <row r="2" spans="1:3">
      <c r="A2" s="3" t="s">
        <v>37</v>
      </c>
      <c r="B2" s="4" t="s">
        <v>38</v>
      </c>
    </row>
    <row r="3" spans="1:3">
      <c r="A3" s="4" t="s">
        <v>14</v>
      </c>
      <c r="B3" s="4" t="s">
        <v>49</v>
      </c>
      <c r="C3"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8T12:22:33Z</dcterms:created>
  <dcterms:modified xmlns:dcterms="http://purl.org/dc/terms/" xmlns:xsi="http://www.w3.org/2001/XMLSchema-instance" xsi:type="dcterms:W3CDTF">2017-07-18T12:22:33Z</dcterms:modified>
</cp:coreProperties>
</file>